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QUANTUMSCAPE CORPORATION</t>
        </is>
      </c>
    </row>
    <row r="8">
      <c r="A8" s="4" t="inlineStr">
        <is>
          <t>Entity Central Index Key</t>
        </is>
      </c>
      <c r="B8" s="4" t="inlineStr">
        <is>
          <t>00018114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Under rules adopted pursuant to the Dodd-Frank Act, we are
required to disclose certain information about the relationship between the “compensation actually paid” to our named executive officers and certain measures of company performance. The overall objective of our executive compensation program
is to tie executive compensation to the performance of our Company, and to motivate our executives, including our named executive officers, to make a long-term commitment to our success. While our executive compensation program rewards individual and
Company performance via a mix of short-term and long-term components, cash and equity elements and fixed and contingent payments in proportions that we believe provide appropriate incentives to retain and motivate our named executive officers, as a
development stage Company with no revenue to date, we have not used any financial performance measure to link the “compensation actually paid” to our named executive officers to Company performance. Our EPA Program includes stock price, GAAP revenue
and adjusted EBITDA as performance metrics but those are not metrics that guide current compensation decisions. The performance milestones under the performance-based RSUs awarded to our named executive officers in 2023 as part of their annual
refresh equity awards and 2023 Bridge Equity Program are operational milestones related to technical development demonstrations and battery cell deliveries. Hence, we have not included an additional column for a Company-Selected Measures (as defined
under §229.201(v)(2)(vi) of Regulation S-K) in this table. See “Compensation Discussion and Analysis” “Compensation actually paid” does not mean that our named
executive officers were actually paid those amounts in the listed year, but reflects a dollar amount derived from the starting point of the “Total” column of our 2023 Summary Compensation Table under the methodology prescribed under the relevant
rules. The material that follows is provided in compliance with these rules however additional information regarding our compensation philosophy, the structure of our performance-based compensation programs, and compensation decisions made this year
is described above in our “ Compensation Discussion and Analysis. The following table provides information regarding
“compensation actually paid” to our principal executive officer, or PEO, and other named executives officers, or NEOs, for each year from 2020 to 2023, compared to our total shareholder return (TSR) from November 27, 2020 through the end of each such
year. Value of Initial Fixed $100 Investment Based On: Year Summary Compensation Table Total for PEO($)(1)(2) “Compensation Actually Paid” to PEO($)(1)(3) Average Summary Compensation Table Total for Non-PEO Named Executive Officers($)(4) Average “Compensation Actually Paid” to Non-PEO Named Executive Officers($)(5) Total Shareholder Return ($)(6) Peer Group Total Shareholder Return($)(7) Net Income/ (Net Loss) (in thousands)($)(8) 2023 8,965,314 12,852,108 5,237,927 5,602,177 18.78 31.22 (445,145) 2022 764,961 (89,844,716) 2,469,030 (8,372,144) 15.32 40.26 (411,907) 2021 69,102,285 (176,295,847) 6,997,126 (25,845,557) 59.97 75.02 (45,966) 2020 17,052,115 397,139,504 3,330,187 89,997,105 228.24 108.60 (1,681,777) (1) Our PEO was Jagdeep Singh.
(2) Represents the total compensation paid to our PEO in each listed year, as shown in our Summary Compensation Table for such
listed year. (3) “Compensation actually paid” does not mean that our PEO was actually paid those amounts in the listed year, but reflects a dollar amount derived from the starting point of the “Total” column of our 2023 Summary Compensation Table under the methodology prescribed under the relevant rules as shown in the adjusted table below. Compensation actually paid for 2020, 2021 and 2022 as reflected in last year’s proxy statement has been adjusted in accordance with the SEC staff’s compliance &amp; disclosure interpretations released in November 2023. 2020 2021 2022 2023 Summary Compensation Table Total $17,052,115 $69,102,285 $764,961 $8,965,314 Subtract Grant Date Fair Value of Option Awards and Stock Awards Granted in Fiscal Year 16,719,999 68,368,938 — 8,193,074 Add Fair Value at Fiscal Year-End of Outstanding and Unvested Option Awards and Stock Awards Granted in Fiscal Year 339,636,788 65,345,251 — 6,587,311 Adjust for Change in Fair Value of Outstanding and Unvested Option Awards and Stock Awards Granted in Prior Fiscal Years 40,536,540 (172,145,787) (81,158,574) 2,325,878 Adjust for Fair Value at Vesting of Option Awards and Stock Awards Granted in Fiscal Year That Vested During Fiscal Year — — — 1,055,264 2020 2021 2022 2023 Adjust for Change in Fair Value as of Vesting Date of Option Awards and Stock Awards Granted in Prior Fiscal Years For Which Applicable Vesting Conditions Were Satisfied During Fiscal Year 16,634,061 (70,228,657) (9,451,103) 2,111,416 “Compensation Actually Paid”* $397,139,504 ($176,295,847) ($89,844,716) $12,852,108 *The assumptions used for determining the fair values shown
in this table are materially consistent with those used to determine the fair values disclosed as of the grant date of such awards. Note that we have not reported any amounts in our Summary Compensation Table with respect to “Change in Pension and
Nonqualified Deferred Compensation” and, accordingly, the adjustments with respect to such items prescribed by the pay- versus-performance rules are not relevant to our analysis and no adjustments have been made. Other adjustments required by Item
402(v) include adjustments for forfeitures, paid dividends, modifications and valuation of pension plans and are excluded from the above table because we did not have any of those elements in our compensation plans for the years covered in this
disclosure. (4) This figure is the average of the total compensation paid to our NEOs other than our PEO in each listed year, as shown in our Summary Compensation Table for such listed year. The names of the non-PEO NEOs in each year are listed in the table below.
2020 2021 2022
2023
Kevin Hettrich Kevin Hettrich Kevin Hettrich Kevin Hettrich
Michael McCarthy Dr. Timothy Holme Dr. Timothy Holme Dr. Timothy Holme
Dr. Mohit Singh Dr. Mohit Singh Dr. Mohit Singh
Celina Mikolajczak Michael McCarthy Dr. Siva Sivaram (5) This figure is the average of compensation actually paid for our NEOs other than our PEO in each listed year. “Compensation actually paid” does not mean that these NEOs were actually paid those amounts in the listed year, but this is a dollar amount derived from the starting point of the “Total” column of our 2023 Summary Compensation Table under the methodology prescribed under the SEC’s rules as shown in the table below, with the indicated figures showing an average of such figure for all NEOs other than our PEO in each listed year. Compensation actually paid for 2020, 2021 and 2022 as reflected in last year’s proxy statement has been adjusted in accordance with the SEC staff’s compliance &amp; disclosure interpretations released in November 2023. 2020 2021 2022 2023 Summary Compensation Table Total $3,330,187 $6,997,126 $2,469,030 $5,237,927 Subtract Grant Date Fair Value of Option Awards and Stock Awards Granted in Fiscal Year 2,925,999 6,514,660 2,002,625 4,866,948 Add Fair Value at Fiscal Year-End of Outstanding and Unvested Option Awards and Stock Awards Granted in Fiscal Year 59,436,417 6,190,632 652,793 4,268,487 Adjust for Change in Fair Value of Outstanding and Unvested Option Awards and Stock Awards Granted in Prior Fiscal Years 27,252,515 (20,474,867) (7,008,319) 162,440 Adjust for Fair Value at Vesting of Option Awards and Stock Awards Granted in Fiscal Year That Vested During Fiscal Year — — 175,082 438,110 Adjust for Change in Fair Value as of Vesting Date of Option Awards and Stock Awards Granted in Prior Fiscal Years For Which Applicable Vesting Conditions Were Satisfied During Fiscal Year 2,903,985 (12,043,788) (2,658,105) 362,161 “Compensation Actually Paid” * $89,997,105 ($25,845,557) ($8,372,144) $5,602,177 *Note that the fair value assumptions shown with respect to
footnote 3 apply to the figures in this table as well.
(6) Total shareholder return is calculated by assuming that a $100 investment was made at the close of trading on November 27,
2020, the first day of trading for the Company’s stock, and reinvesting all dividends until the last day of each reported fiscal year. (7) The peer group used is represented by the PBW - Invesco WilderHill Clean Energy ETF, which is a published industry index we also use in the stock performance graph for the purpose of Item 201(e) of Regulation S-K in our Annual Report for the year ended December 31, 2023. If we had used the same peer group as we used to report pay versus performance in last year's proxy statement, the Peer Group Total Shareholder Return would be: $94.20 in 2023, $93.29 in 2022, $120.65 in 2021, and $109.16 in 2020.
(8) The dollar amounts reported are the Company’s net income reflected in the Company’s audited financial statements. </t>
        </is>
      </c>
      <c r="C4" s="4" t="inlineStr">
        <is>
          <t xml:space="preserve"> </t>
        </is>
      </c>
      <c r="D4" s="4" t="inlineStr">
        <is>
          <t xml:space="preserve"> </t>
        </is>
      </c>
      <c r="E4" s="4" t="inlineStr">
        <is>
          <t xml:space="preserve"> </t>
        </is>
      </c>
    </row>
    <row r="5">
      <c r="A5" s="4" t="inlineStr">
        <is>
          <t>Company Selected Measure Name</t>
        </is>
      </c>
      <c r="B5" s="4" t="inlineStr">
        <is>
          <t>have not used any financial performance measure</t>
        </is>
      </c>
      <c r="C5" s="4" t="inlineStr">
        <is>
          <t xml:space="preserve"> </t>
        </is>
      </c>
      <c r="D5" s="4" t="inlineStr">
        <is>
          <t xml:space="preserve"> </t>
        </is>
      </c>
      <c r="E5" s="4" t="inlineStr">
        <is>
          <t xml:space="preserve"> </t>
        </is>
      </c>
    </row>
    <row r="6">
      <c r="A6" s="4" t="inlineStr">
        <is>
          <t>Named Executive Officers, Footnote</t>
        </is>
      </c>
      <c r="B6" s="4" t="inlineStr">
        <is>
          <t xml:space="preserve"> (1) Our PEO was Jagdeep Singh. (4) This figure is the average of the total compensation paid to our NEOs other than our PEO in each listed year, as shown in our Summary Compensation Table for such listed year. The names of the non-PEO NEOs in each year are listed in the table below.
2020 2021 2022
2023
Kevin Hettrich Kevin Hettrich Kevin Hettrich Kevin Hettrich
Michael McCarthy Dr. Timothy Holme Dr. Timothy Holme Dr. Timothy Holme
Dr. Mohit Singh Dr. Mohit Singh Dr. Mohit Singh
Celina Mikolajczak Michael McCarthy Dr. Siva Sivaram </t>
        </is>
      </c>
      <c r="C6" s="4" t="inlineStr">
        <is>
          <t xml:space="preserve"> </t>
        </is>
      </c>
      <c r="D6" s="4" t="inlineStr">
        <is>
          <t xml:space="preserve"> </t>
        </is>
      </c>
      <c r="E6" s="4" t="inlineStr">
        <is>
          <t xml:space="preserve"> </t>
        </is>
      </c>
    </row>
    <row r="7">
      <c r="A7" s="4" t="inlineStr">
        <is>
          <t>Peer Group Issuers, Footnote</t>
        </is>
      </c>
      <c r="B7" s="4" t="inlineStr">
        <is>
          <t xml:space="preserve"> (7) The peer group used is represented by the PBW - Invesco WilderHill Clean Energy ETF, which is a published industry index we also use in the stock performance graph for the purpose of Item 201(e) of Regulation S-K in our Annual Report for the year ended December 31, 2023. If we had used the same peer group as we used to report pay versus performance in last year's proxy statement, the Peer Group Total Shareholder Return would be: $94.20 in 2023, $93.29 in 2022, $120.65 in 2021, and $109.16 in 2020.</t>
        </is>
      </c>
      <c r="C7" s="4" t="inlineStr">
        <is>
          <t xml:space="preserve"> </t>
        </is>
      </c>
      <c r="D7" s="4" t="inlineStr">
        <is>
          <t xml:space="preserve"> </t>
        </is>
      </c>
      <c r="E7" s="4" t="inlineStr">
        <is>
          <t xml:space="preserve"> </t>
        </is>
      </c>
    </row>
    <row r="8">
      <c r="A8" s="4" t="inlineStr">
        <is>
          <t>Changed Peer Group, Footnote</t>
        </is>
      </c>
      <c r="B8" s="4" t="inlineStr">
        <is>
          <t xml:space="preserve"> (7) The peer group used is represented by the PBW - Invesco WilderHill Clean Energy ETF, which is a published industry index we also use in the stock performance graph for the purpose of Item 201(e) of Regulation S-K in our Annual Report for the year ended December 31, 2023. If we had used the same peer group as we used to report pay versus performance in last year's proxy statement, the Peer Group Total Shareholder Return would be: $94.20 in 2023, $93.29 in 2022, $120.65 in 2021, and $109.16 in 2020.</t>
        </is>
      </c>
      <c r="C8" s="4" t="inlineStr">
        <is>
          <t xml:space="preserve"> </t>
        </is>
      </c>
      <c r="D8" s="4" t="inlineStr">
        <is>
          <t xml:space="preserve"> </t>
        </is>
      </c>
      <c r="E8" s="4" t="inlineStr">
        <is>
          <t xml:space="preserve"> </t>
        </is>
      </c>
    </row>
    <row r="9">
      <c r="A9" s="4" t="inlineStr">
        <is>
          <t>PEO Total Compensation Amount</t>
        </is>
      </c>
      <c r="B9" s="5" t="n">
        <v>8965314</v>
      </c>
      <c r="C9" s="5" t="n">
        <v>764961</v>
      </c>
      <c r="D9" s="5" t="n">
        <v>69102285</v>
      </c>
      <c r="E9" s="5" t="n">
        <v>17052115</v>
      </c>
    </row>
    <row r="10">
      <c r="A10" s="4" t="inlineStr">
        <is>
          <t>PEO Actually Paid Compensation Amount</t>
        </is>
      </c>
      <c r="B10" s="5" t="n">
        <v>12852108</v>
      </c>
      <c r="C10" s="6" t="n">
        <v>-89844716</v>
      </c>
      <c r="D10" s="6" t="n">
        <v>-176295847</v>
      </c>
      <c r="E10" s="6" t="n">
        <v>397139504</v>
      </c>
    </row>
    <row r="11">
      <c r="A11" s="4" t="inlineStr">
        <is>
          <t>Adjustment To PEO Compensation, Footnote</t>
        </is>
      </c>
      <c r="B11" s="4" t="inlineStr">
        <is>
          <t xml:space="preserve"> (3) “Compensation actually paid” does not mean that our PEO was actually paid those amounts in the listed year, but reflects a dollar amount derived from the starting point of the “Total” column of our 2023 Summary Compensation Table under the methodology prescribed under the relevant rules as shown in the adjusted table below. Compensation actually paid for 2020, 2021 and 2022 as reflected in last year’s proxy statement has been adjusted in accordance with the SEC staff’s compliance &amp; disclosure interpretations released in November 2023. 2020 2021 2022 2023 Summary Compensation Table Total $17,052,115 $69,102,285 $764,961 $8,965,314 Subtract Grant Date Fair Value of Option Awards and Stock Awards Granted in Fiscal Year 16,719,999 68,368,938 — 8,193,074 Add Fair Value at Fiscal Year-End of Outstanding and Unvested Option Awards and Stock Awards Granted in Fiscal Year 339,636,788 65,345,251 — 6,587,311 Adjust for Change in Fair Value of Outstanding and Unvested Option Awards and Stock Awards Granted in Prior Fiscal Years 40,536,540 (172,145,787) (81,158,574) 2,325,878 Adjust for Fair Value at Vesting of Option Awards and Stock Awards Granted in Fiscal Year That Vested During Fiscal Year — — — 1,055,264 2020 2021 2022 2023 Adjust for Change in Fair Value as of Vesting Date of Option Awards and Stock Awards Granted in Prior Fiscal Years For Which Applicable Vesting Conditions Were Satisfied During Fiscal Year 16,634,061 (70,228,657) (9,451,103) 2,111,416 “Compensation Actually Paid”* $397,139,504 ($176,295,847) ($89,844,716) $12,852,108 *The assumptions used for determining the fair values shown
in this table are materially consistent with those used to determine the fair values disclosed as of the grant date of such awards. Note that we have not reported any amounts in our Summary Compensation Table with respect to “Change in Pension and
Nonqualified Deferred Compensation” and, accordingly, the adjustments with respect to such items prescribed by the pay- versus-performance rules are not relevant to our analysis and no adjustments have been made. Other adjustments required by Item
402(v) include adjustments for forfeitures, paid dividends, modifications and valuation of pension plans and are excluded from the above table because we did not have any of those elements in our compensation plans for the years covered in this
disclosure. </t>
        </is>
      </c>
      <c r="C11" s="4" t="inlineStr">
        <is>
          <t xml:space="preserve"> </t>
        </is>
      </c>
      <c r="D11" s="4" t="inlineStr">
        <is>
          <t xml:space="preserve"> </t>
        </is>
      </c>
      <c r="E11" s="4" t="inlineStr">
        <is>
          <t xml:space="preserve"> </t>
        </is>
      </c>
    </row>
    <row r="12">
      <c r="A12" s="4" t="inlineStr">
        <is>
          <t>Non-PEO NEO Average Total Compensation Amount</t>
        </is>
      </c>
      <c r="B12" s="5" t="n">
        <v>5237927</v>
      </c>
      <c r="C12" s="6" t="n">
        <v>2469030</v>
      </c>
      <c r="D12" s="6" t="n">
        <v>6997126</v>
      </c>
      <c r="E12" s="6" t="n">
        <v>3330187</v>
      </c>
    </row>
    <row r="13">
      <c r="A13" s="4" t="inlineStr">
        <is>
          <t>Non-PEO NEO Average Compensation Actually Paid Amount</t>
        </is>
      </c>
      <c r="B13" s="5" t="n">
        <v>5602177</v>
      </c>
      <c r="C13" s="6" t="n">
        <v>-8372144</v>
      </c>
      <c r="D13" s="6" t="n">
        <v>-25845557</v>
      </c>
      <c r="E13" s="6" t="n">
        <v>89997105</v>
      </c>
    </row>
    <row r="14">
      <c r="A14" s="4" t="inlineStr">
        <is>
          <t>Adjustment to Non-PEO NEO Compensation Footnote</t>
        </is>
      </c>
      <c r="B14" s="4" t="inlineStr">
        <is>
          <t xml:space="preserve"> (5) This figure is the average of compensation actually paid for our NEOs other than our PEO in each listed year. “Compensation actually paid” does not mean that these NEOs were actually paid those amounts in the listed year, but this is a dollar amount derived from the starting point of the “Total” column of our 2023 Summary Compensation Table under the methodology prescribed under the SEC’s rules as shown in the table below, with the indicated figures showing an average of such figure for all NEOs other than our PEO in each listed year. Compensation actually paid for 2020, 2021 and 2022 as reflected in last year’s proxy statement has been adjusted in accordance with the SEC staff’s compliance &amp; disclosure interpretations released in November 2023. 2020 2021 2022 2023 Summary Compensation Table Total $3,330,187 $6,997,126 $2,469,030 $5,237,927 Subtract Grant Date Fair Value of Option Awards and Stock Awards Granted in Fiscal Year 2,925,999 6,514,660 2,002,625 4,866,948 Add Fair Value at Fiscal Year-End of Outstanding and Unvested Option Awards and Stock Awards Granted in Fiscal Year 59,436,417 6,190,632 652,793 4,268,487 Adjust for Change in Fair Value of Outstanding and Unvested Option Awards and Stock Awards Granted in Prior Fiscal Years 27,252,515 (20,474,867) (7,008,319) 162,440 Adjust for Fair Value at Vesting of Option Awards and Stock Awards Granted in Fiscal Year That Vested During Fiscal Year — — 175,082 438,110 Adjust for Change in Fair Value as of Vesting Date of Option Awards and Stock Awards Granted in Prior Fiscal Years For Which Applicable Vesting Conditions Were Satisfied During Fiscal Year 2,903,985 (12,043,788) (2,658,105) 362,161 “Compensation Actually Paid” * $89,997,105 ($25,845,557) ($8,372,144) $5,602,177 *Note that the fair value assumptions shown with respect to
footnote 3 apply to the figures in this table as well. </t>
        </is>
      </c>
      <c r="C14" s="4" t="inlineStr">
        <is>
          <t xml:space="preserve"> </t>
        </is>
      </c>
      <c r="D14" s="4" t="inlineStr">
        <is>
          <t xml:space="preserve"> </t>
        </is>
      </c>
      <c r="E14" s="4" t="inlineStr">
        <is>
          <t xml:space="preserve"> </t>
        </is>
      </c>
    </row>
    <row r="15">
      <c r="A15" s="4" t="inlineStr">
        <is>
          <t>Compensation Actually Paid vs. Total Shareholder Return</t>
        </is>
      </c>
      <c r="B15" s="4" t="inlineStr">
        <is>
          <t xml:space="preserve">Relationships Between “Compensation Actually Paid” and Performance The graphs below describe, in a manner compliant with the relevant rules, the relationship between “compensation actually paid” and net loss and total shareholder return. As discussed above, we have not used any financial performance measure to link the “compensation actually paid” to our NEOs to Company performance. “Compensation Actually Paid” Versus TSR </t>
        </is>
      </c>
      <c r="C15" s="4" t="inlineStr">
        <is>
          <t xml:space="preserve"> </t>
        </is>
      </c>
      <c r="D15" s="4" t="inlineStr">
        <is>
          <t xml:space="preserve"> </t>
        </is>
      </c>
      <c r="E15" s="4" t="inlineStr">
        <is>
          <t xml:space="preserve"> </t>
        </is>
      </c>
    </row>
    <row r="16">
      <c r="A16" s="4" t="inlineStr">
        <is>
          <t>Compensation Actually Paid vs. Net Income</t>
        </is>
      </c>
      <c r="B16" s="4" t="inlineStr">
        <is>
          <t xml:space="preserve">Relationships Between “Compensation Actually Paid” and Performance The graphs below describe, in a manner compliant with the relevant rules, the relationship between “compensation actually paid” and net loss and total shareholder return. As discussed above, we have not used any financial performance measure to link the “compensation actually paid” to our NEOs to Company performance. “Compensation Actually Paid” Versus Net Loss </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Relationships Between “Compensation Actually Paid” and Performance The graphs below describe, in a manner compliant with the relevant rules, the relationship between “compensation actually paid” and net loss and total shareholder return. As discussed above, we have not used any financial performance measure to link the “compensation actually paid” to our NEOs to Company performance. “Compensation Actually Paid” Versus TSR </t>
        </is>
      </c>
      <c r="C17" s="4" t="inlineStr">
        <is>
          <t xml:space="preserve"> </t>
        </is>
      </c>
      <c r="D17" s="4" t="inlineStr">
        <is>
          <t xml:space="preserve"> </t>
        </is>
      </c>
      <c r="E17" s="4" t="inlineStr">
        <is>
          <t xml:space="preserve"> </t>
        </is>
      </c>
    </row>
    <row r="18">
      <c r="A18" s="4" t="inlineStr">
        <is>
          <t>Total Shareholder Return Amount</t>
        </is>
      </c>
      <c r="B18" s="7" t="n">
        <v>18.78</v>
      </c>
      <c r="C18" s="8" t="n">
        <v>15.32</v>
      </c>
      <c r="D18" s="8" t="n">
        <v>59.97</v>
      </c>
      <c r="E18" s="8" t="n">
        <v>228.24</v>
      </c>
    </row>
    <row r="19">
      <c r="A19" s="4" t="inlineStr">
        <is>
          <t>Peer Group Total Shareholder Return Amount</t>
        </is>
      </c>
      <c r="B19" s="8" t="n">
        <v>31.22</v>
      </c>
      <c r="C19" s="8" t="n">
        <v>40.26</v>
      </c>
      <c r="D19" s="8" t="n">
        <v>75.02</v>
      </c>
      <c r="E19" s="9" t="n">
        <v>108.6</v>
      </c>
    </row>
    <row r="20">
      <c r="A20" s="4" t="inlineStr">
        <is>
          <t>Net Income (Loss)</t>
        </is>
      </c>
      <c r="B20" s="5" t="n">
        <v>-445145000</v>
      </c>
      <c r="C20" s="5" t="n">
        <v>-411907000</v>
      </c>
      <c r="D20" s="5" t="n">
        <v>-45966000</v>
      </c>
      <c r="E20" s="5" t="n">
        <v>-1681777000</v>
      </c>
    </row>
    <row r="21">
      <c r="A21" s="4" t="inlineStr">
        <is>
          <t>PEO Name</t>
        </is>
      </c>
      <c r="B21" s="4" t="inlineStr">
        <is>
          <t>Jagdeep Singh</t>
        </is>
      </c>
      <c r="C21" s="4" t="inlineStr">
        <is>
          <t>Jagdeep Singh</t>
        </is>
      </c>
      <c r="D21" s="4" t="inlineStr">
        <is>
          <t>Jagdeep Singh</t>
        </is>
      </c>
      <c r="E21" s="4" t="inlineStr">
        <is>
          <t>Jagdeep Singh</t>
        </is>
      </c>
    </row>
    <row r="22">
      <c r="A22" s="4" t="inlineStr">
        <is>
          <t>Peer Group Prior Period Total Shareholder Return Amount</t>
        </is>
      </c>
      <c r="B22" s="10" t="n">
        <v>94.2</v>
      </c>
      <c r="C22" s="7" t="n">
        <v>93.29000000000001</v>
      </c>
      <c r="D22" s="7" t="n">
        <v>120.65</v>
      </c>
      <c r="E22" s="7" t="n">
        <v>109.16</v>
      </c>
    </row>
    <row r="23">
      <c r="A23" s="4" t="inlineStr">
        <is>
          <t>PEO | Grant Date Fair Value of Option Awards and Stock Awards Granted in Fiscal Year [Member]</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Adjustment to Compensation, Amount</t>
        </is>
      </c>
      <c r="B25" s="6" t="n">
        <v>-8193074</v>
      </c>
      <c r="C25" s="6" t="n">
        <v>0</v>
      </c>
      <c r="D25" s="6" t="n">
        <v>-68368938</v>
      </c>
      <c r="E25" s="6" t="n">
        <v>-16719999</v>
      </c>
    </row>
    <row r="26">
      <c r="A26" s="4" t="inlineStr">
        <is>
          <t>PEO | Fair Value at Fiscal Year-End of Outstanding and Unvested Option Awards and Stock Awards Granted in Fiscal Year [Member]</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Adjustment to Compensation, Amount</t>
        </is>
      </c>
      <c r="B28" s="6" t="n">
        <v>6587311</v>
      </c>
      <c r="C28" s="6" t="n">
        <v>0</v>
      </c>
      <c r="D28" s="6" t="n">
        <v>65345251</v>
      </c>
      <c r="E28" s="6" t="n">
        <v>339636788</v>
      </c>
    </row>
    <row r="29">
      <c r="A29" s="4" t="inlineStr">
        <is>
          <t>PEO | Change in Fair Value of Outstanding and Unvested Option Awards and Stock Awards Granted in Prior Fiscal Years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6" t="n">
        <v>2325878</v>
      </c>
      <c r="C31" s="6" t="n">
        <v>-81158574</v>
      </c>
      <c r="D31" s="6" t="n">
        <v>-172145787</v>
      </c>
      <c r="E31" s="6" t="n">
        <v>40536540</v>
      </c>
    </row>
    <row r="32">
      <c r="A32" s="4" t="inlineStr">
        <is>
          <t>PEO | Fair Value at Vesting of Option Awards and Stock Awards Granted in Fiscal Year that Vested During Fiscal Year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6" t="n">
        <v>1055264</v>
      </c>
      <c r="C34" s="6" t="n">
        <v>0</v>
      </c>
      <c r="D34" s="6" t="n">
        <v>0</v>
      </c>
      <c r="E34" s="6" t="n">
        <v>0</v>
      </c>
    </row>
    <row r="35">
      <c r="A35" s="4" t="inlineStr">
        <is>
          <t>PEO | Change in Fair Value as of Vesting Date of Option Awards and Stock Awards Granted in Prior Fiscal Years for which Applicable Vesting Conditions were Satisfied During Fiscal Year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2111416</v>
      </c>
      <c r="C37" s="6" t="n">
        <v>-9451103</v>
      </c>
      <c r="D37" s="6" t="n">
        <v>-70228657</v>
      </c>
      <c r="E37" s="6" t="n">
        <v>16634061</v>
      </c>
    </row>
    <row r="38">
      <c r="A38" s="4" t="inlineStr">
        <is>
          <t>Non-PEO NEO | Grant Date Fair Value of Option Awards and Stock Awards Granted in Fiscal Year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4866948</v>
      </c>
      <c r="C40" s="6" t="n">
        <v>-2002625</v>
      </c>
      <c r="D40" s="6" t="n">
        <v>-6514660</v>
      </c>
      <c r="E40" s="6" t="n">
        <v>-2925999</v>
      </c>
    </row>
    <row r="41">
      <c r="A41" s="4" t="inlineStr">
        <is>
          <t>Non-PEO NEO | Fair Value at Fiscal Year-End of Outstanding and Unvested Option Awards and Stock Awards Granted in Fiscal Year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4268487</v>
      </c>
      <c r="C43" s="6" t="n">
        <v>652793</v>
      </c>
      <c r="D43" s="6" t="n">
        <v>6190632</v>
      </c>
      <c r="E43" s="6" t="n">
        <v>59436417</v>
      </c>
    </row>
    <row r="44">
      <c r="A44" s="4" t="inlineStr">
        <is>
          <t>Non-PEO NEO | Change in Fair Value of Outstanding and Unvested Option Awards and Stock Awards Granted in Prior Fiscal Years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162440</v>
      </c>
      <c r="C46" s="6" t="n">
        <v>-7008319</v>
      </c>
      <c r="D46" s="6" t="n">
        <v>-20474867</v>
      </c>
      <c r="E46" s="6" t="n">
        <v>27252515</v>
      </c>
    </row>
    <row r="47">
      <c r="A47" s="4" t="inlineStr">
        <is>
          <t>Non-PEO NEO | Fair Value at Vesting of Option Awards and Stock Awards Granted in Fiscal Year that Vested During Fiscal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438110</v>
      </c>
      <c r="C49" s="6" t="n">
        <v>175082</v>
      </c>
      <c r="D49" s="6" t="n">
        <v>0</v>
      </c>
      <c r="E49" s="6" t="n">
        <v>0</v>
      </c>
    </row>
    <row r="50">
      <c r="A50" s="4" t="inlineStr">
        <is>
          <t>Non-PEO NEO | Change in Fair Value as of Vesting Date of Option Awards and Stock Awards Granted in Prior Fiscal Years for which Applicable Vesting Conditions were Satisfied During Fiscal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5" t="n">
        <v>362161</v>
      </c>
      <c r="C52" s="5" t="n">
        <v>-2658105</v>
      </c>
      <c r="D52" s="5" t="n">
        <v>-12043788</v>
      </c>
      <c r="E52" s="5" t="n">
        <v>290398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1:10:28Z</dcterms:created>
  <dcterms:modified xmlns:dcterms="http://purl.org/dc/terms/" xmlns:xsi="http://www.w3.org/2001/XMLSchema-instance" xsi:type="dcterms:W3CDTF">2024-04-19T21:10:28Z</dcterms:modified>
</cp:coreProperties>
</file>